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1493683</t>
        </is>
      </c>
    </row>
    <row r="5">
      <c r="A5" s="4" t="inlineStr">
        <is>
          <t>Amendment Flag</t>
        </is>
      </c>
      <c r="B5" s="4" t="inlineStr">
        <is>
          <t>false</t>
        </is>
      </c>
    </row>
    <row r="6">
      <c r="A6" s="4" t="inlineStr">
        <is>
          <t>Document Type</t>
        </is>
      </c>
      <c r="B6" s="4" t="inlineStr">
        <is>
          <t>N-CSRS</t>
        </is>
      </c>
    </row>
    <row r="7">
      <c r="A7" s="4" t="inlineStr">
        <is>
          <t>Entity Registrant Name</t>
        </is>
      </c>
      <c r="B7" s="4" t="inlineStr">
        <is>
          <t>BlackRock Taxable Municipal Bond Trust</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BlackRock Taxable Municipal Bond Trust’s (BBN) (the “Trust”) The Trust originally sought to achieve its investment objectives by investing primarily in a portfolio of BABs, which are taxable municipal securities issued pursuant to the American Recovery and Reinvestment Act of 2009. Given the uncertainty around the BABs program at the time of the Trust’s launch in 2010, the Trust’s initial public offering prospectus included a Contingent Review Provision. For any 24-month period, if there were no new issuances of BABs or other analogous taxable municipal securities, the Board of Trustees (the “Board”) would undertake an evaluation of potential actions with respect to the Trust. Under the Contingent Review Provision, such potential action may include changes to the Trust’s non-fundamental investment policies to broaden its primary investment focus to include taxable municipal securities generally. The BABs program expired on December 31, 2010 and was not renewed. Accordingly, there have been no new issuances of BABs since that date. Pursuant to the Contingent Review Provision, on June 12, 2015, the Board approved a proposal to amend the Trust’s investment policy from “Under normal market conditions, the Trust invests at least 80% of its managed assets in BABs” to “Under normal market conditions, the Trust invests at least 80% of its managed assets in taxable municipal securities, which include BABs”, and to change the name of the Trust from “BlackRock Build America Bond Trust” to “BlackRock Taxable Municipal Bond Trust.” These changes became effective on August 25, 2015. The Trust continues to maintain its other investment policies, including its ability to invest up to 20% of its managed assets in securities other than taxable municipal securities. Such other securities may include tax-exempt securities, U.S. Treasury securities, obligations of the U.S. Government, its agencies and instrumentalities and corporate bonds issued by issuers that have, in BlackRock Advisors, LLC’s (the “Manager”) view, typically been associated with or sold in the municipal market. Bonds issued by private universities and hospitals, or bonds sold to finance military housing developments are examples of such securities. The Trust also continues to invest at least 80% of its managed assets in securities that at the time of purchase are investment grade quality. As used herein, “managed assets” means the total assets of the Trust (including any assets attributable to money borrowed for investment purposes) minus the sum of the Trust’s accrued liabilities (other than money borrowed for investment purposes). As of June 30, 2023, 54% of the Trust’s portfolio are BABs. Like other taxable municipal securities, interest received on BABs is subject to U.S. tax and may be subject to state income tax. Issuers of direct pay BABs, however, are eligible to receive a subsidy from the U.S. Treasury of up to 35% of the interest paid on the BABs. This allowed such issuers to issue bonds that pay interest rates that were expected to be competitive with the rates typically paid by private bond issuers in the taxable fixed income market. While the U.S. Treasury subsidizes the interest paid on BABs, it does not guarantee the principal or interest payments on BABs, and there is no guarantee that the U.S. Treasury will not reduce or eliminate the subsidy for BABs in the future. Any interruption, delay, reduction and/or offset of the reimbursement from the U.S. Treasury may reduce the demand for direct pay BABs and/or potentially trigger extraordinary call features of the BABs. As of the date of this report, the subsidy that issuers of direct pay BABs receive from the U.S. Treasury has been reduced from its original level as the result of budgetary sequestration. The extraordinary call features of some BABs permit early redemption at par value, and the reduction in the subsidy issuers of direct pay BABs receive from the U.S. Treasury has resulted, and may continue to result, in early redemptions of some BABs at par value. Such early redemptions at par value may result in a potential loss in value for investors of such BABs, who may have purchased the securities at prices above par, and may require such investors to reinvest redemption proceeds in lower-yielding securities. As of the date of this report, the Trust did not own any BABs subject to a par value extraordinary call feature. Additionally, many BABs also have more typical call provisions that permit early redemption at a stated spread to an applicable prevailing U.S. Treasury rate. Early redemptions in accordance with these call provisions may likewise result in potential losses for the Trust and give rise to reinvestment risk, which could reduce the Trust’s income and distributions. No assurance can be given that the Trust’s investment objective will be achieved. </t>
        </is>
      </c>
    </row>
    <row r="10">
      <c r="A10" s="4" t="inlineStr">
        <is>
          <t>Risk Factors [Table Text Block]</t>
        </is>
      </c>
      <c r="B10" s="4" t="inlineStr">
        <is>
          <t xml:space="preserve">9. PRINCIPAL RISKS In the normal course of business, the Trust invests in securities or other instruments and may enter into certain transactions, and such activities subject the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 and its investments. The Trust may hold a significant amount of bonds subject to calls by the issuers at defined dates and prices. When bonds are called by issuers and the Trust reinvest the proceeds received, such investments may be in securities with lower yields than the bonds originally held, and correspondingly, could adversely impact the yield and total return performance of the Trust. The Build America Bonds (“BABs”) market is smaller, less diverse and less liquid than other types of municipal securities. Since the BABs program expired on December 31, 2010 and was not extended, BABs may be less actively traded, which may negatively affect the value of BABs held by the Trust. The Trust may invest in BABs. Issuers of direct pay BABs held in the Trust’s portfolio receive a subsidy from the U.S. Treasury with respect to interest payment on bonds. There is no assurance that an issuer will comply with the requirements to receive such subsidy or that such subsidy will not be reduced or terminated altogether in the future. As of period end, the subsidy that issuers of direct payment BABs receive from the U.S. Treasury has been reduced as the result of budgetary sequestration, which has resulted, and which may continue to result, in early redemptions of BABs at par value. The early redemption of BABs at par value may result in a potential loss in value for investors of such BABs, including the Trust, who may have purchased the securities at prices above par, and may require the Trust to reinvest redemption proceeds in lower-yielding securities which could reduce the Trust’s income and distributions. Moreover, the elimination or reduction in subsidy from the federal government may adversely affect an issuer’s ability to repay or refinance BABs and the BABs’ credit ratings, which, in turn, may adversely affect the value of the BABs held by the Trust and the Trust’s NAV. The Trust may invest without limitation in illiquid or less liquid investments or investments in which no secondary market is readily available or which are otherwise illiquid, including private placement securities. The Trust may not be able to readily dispose of such investments at prices that approximate those at which the Trust could sell such investments if they were more widely traded and, as a result of such illiquidity, the Trust may have to sell other investments or engage in borrowing transactions if necessary to raise funds to meet its obligations. Limited liquidity can also affect the market price of investments, thereby adversely affecting the Trust’s NAV and ability to make dividend distributions. Privately issued debt securities are often of below investment grade quality, frequently are unrated and present many of the same risks as investing in below investment grade public debt securities.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Infectious Illness Risk: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Geographic/Asset Class Risk: The Trust invests a substantial amount of its assets in issuers located in a single state or limited number of states. When a fund concentrates its investments in this manner, it assumes the risk that economic, regulatory, political or social conditions affecting that state or group of states could have a significant impact on the fund and could affect the income from, or the value or liquidity of, the fund’s portfolio. Investment percentages in specific states or U.S. territories are presented in the Schedule of Investments. The Trust invests a significant portion of its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 of Investment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
        </is>
      </c>
    </row>
    <row r="11">
      <c r="A11" s="3" t="inlineStr">
        <is>
          <t>Capital Stock, Long-Term Debt, and Other Securities [Abstract]</t>
        </is>
      </c>
      <c r="B11" s="4" t="inlineStr">
        <is>
          <t xml:space="preserve"> </t>
        </is>
      </c>
    </row>
    <row r="12">
      <c r="A12" s="4" t="inlineStr">
        <is>
          <t>Capital Stock [Table Text Block]</t>
        </is>
      </c>
      <c r="B12" s="4" t="inlineStr">
        <is>
          <t xml:space="preserve">10. CAPITAL SHARE TRANSACTIONS The Trust is authorized to issue an unlimited number of shares, all of which were initially classified as Common Shares. The par value for the Trust’s Common Shares is $0.001. The Board is authorized, however, to reclassify any unissued Common Shares to Preferred Shares without the approval of Common Shareholders. For the periods shown, shares issued and outstanding increased by the following amounts as a result of dividend reinvestment:
Trust Name Six Months Ended 06/30/23 Year Ended 12/31/22
BBN — 50,021 The Trust participates in an open market share repurchase program (the “Repurchase Program”). From December 1, 2021 through November 30, 2022, the Trust may repurchase up to 5% of its outstanding common shares under the Repurchase Program, based on common shares outstanding as of the close of business on November 30, 2021, subject to certain conditions. From December 1, 2022 through November 30, 2023, the Trust may repurchase up to 5% of its outstanding common shares under the Repurchase Program, based on common shares outstanding as of the close of business on November 30, 2022, subject to certain conditions. The Repurchase Program has an accretive effect as shares are purchased at a discount to the Trust’s NAV. There is no assurance that the Trust will purchase shares in any particular amounts. For the six months ended June 30, 2023, the Trust did not repurchase any shares. BBN has filed a prospectus with the SEC allowing it to issue an additional 20,000,000 Common Shares through an equity Shelf Offering. Under the Shelf Offering, BBN, subject to market conditions, may raise additional equity capital from time to time in varying amounts and utilizing various offering methods at a net price at or above the Trust’s NAV per Common Share (calculated within 48 hours of pricing). As of period end, 15,569,359 Common Shares remain available for issuance under the Shelf Offering. During the six months ended June 30, 2023, BBN issued 5,932 shares under the Shelf Offering. See Additional Information - Shelf Offering Program for additional information. Initial costs incurred by BBN in connection with its shelf offering are recorded as “Deferred offering costs” in the Statement of Assets and Liabilities. As shares are sold, a portion of the costs attributable to the shares sold will be charged against paid-in-capital. Any remaining deferred charges at the end of the shelf offering period will be charged to expense. </t>
        </is>
      </c>
    </row>
    <row r="13">
      <c r="A13" s="4" t="inlineStr">
        <is>
          <t>Outstanding Securities [Table Text Block]</t>
        </is>
      </c>
      <c r="B13" s="4" t="inlineStr">
        <is>
          <t>The Trust is authorized to issue an unlimited number of shares, all of which were initially classified as Common Shares.</t>
        </is>
      </c>
    </row>
    <row r="14">
      <c r="A14" s="4" t="inlineStr">
        <is>
          <t>Outstanding Security, Held [Shares]</t>
        </is>
      </c>
      <c r="B14" s="5" t="n">
        <v>61792514</v>
      </c>
    </row>
    <row r="15">
      <c r="A15" s="4" t="inlineStr">
        <is>
          <t>Market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t>
        </is>
      </c>
    </row>
    <row r="18">
      <c r="A18" s="4" t="inlineStr">
        <is>
          <t>Infectious Illnes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Infectious Illness Risk: </t>
        </is>
      </c>
    </row>
    <row r="21">
      <c r="A21" s="4" t="inlineStr">
        <is>
          <t>Counterparty Credit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t>
        </is>
      </c>
    </row>
    <row r="24">
      <c r="A24" s="4" t="inlineStr">
        <is>
          <t>Geographic Asset Clas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Geographic/Asset Class Risk: The Trust invests a substantial amount of its assets in issuers located in a single state or limited number of states. When a fund concentrates its investments in this manner, it assumes the risk that economic, regulatory, political or social conditions affecting that state or group of states could have a significant impact on the fund and could affect the income from, or the value or liquidity of, the fund’s portfolio. Investment percentages in specific states or U.S. territories are presented in the Schedule of Investments. The Trust invests a significant portion of its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 of Investment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4:17:54Z</dcterms:created>
  <dcterms:modified xmlns:dcterms="http://purl.org/dc/terms/" xmlns:xsi="http://www.w3.org/2001/XMLSchema-instance" xsi:type="dcterms:W3CDTF">2023-09-01T14:17:54Z</dcterms:modified>
</cp:coreProperties>
</file>